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ergy Fuels Inc.</t>
        </is>
      </c>
    </row>
    <row r="8">
      <c r="A8" s="4" t="inlineStr">
        <is>
          <t>Entity Central Index Key</t>
        </is>
      </c>
      <c r="B8" s="4" t="inlineStr">
        <is>
          <t>00013858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following table presents, for each of the three most recent fiscal years:
total compensation, as calculated in the Summary Compensation Table, for our President and CEO and an average for our other NEOs; compensation actually paid (" CAP our cumulative total shareholder return (" TSR our net income; and net cash used in operating activities.
Summary Compensation Average Summary Average Value of Initial Fixed Net Net Cash
Total Peer Group Total
Year ($) 1 ($) ($) ( 2 ) ($) ($) (3)($)(3) ($) ($)
2022 2,747,850 1,484,907 686,862 427,754 346.93 318.52 (59,944) 49,702
2021 1,252,750 5,793,092 421,088 1,275,744 426.26 346.89 1,448 29,294
2020 850,750 3,025,346 481,341 521,238 237.99 154.70 (27,872) 32,178 Notes: (1) (2) (3) To calculate CAP to the President and CEO and the average CAP to the other NEOs, the following amounts were deducted from and added to total compensation, as depicted in the Summary Compensation Table:
Year Summary Compensation ($) Deductions Additions
Amounts ($) Aggregate ($) Fair Value of Stock (1) ($) Value of ($) Compensation (1) ($)
Principal Executive Officer
2022 2,747,850 1,894,000 Nil 631,057 Nil 1,484,907
2021 1,252,750 510,000 Nil 5,050,342 Nil 5,793,092
2020 850,750 190,000 Nil 2,364,596 Nil 3,025,346
Average for other NEOs
2022 686,862 349,708 Nil 90,600 Nil 427,754
2021 421,088 123,521 Nil 978,177 Nil 1,275,744
2020 481,341 (2) 70,065 Nil 109,962 Nil 521,238 (2) Notes: (1) (2)
The fair value of Common Share awards includes the value of both RSU awards and performance-based SAR awards granted as of December 31, 2022, excluding those SAR awards made in 2023 for performance in 2022, which will be disclosed in next year's Proxy Statement. The measurement date fair value of RSU awards was determined based on the higher of (i) the five-day volume-weighted average price (" VWAP
Grant Year 2019 2022
Measurement Date 12/31/2019 12/31/2020 12/31/2021 12/31/2022 12/31/2022
Risk-free interest rate 1.7% 0.2% 0.7% 4.7% 4.1%
Expected term (in years) 4.1 3.1 2.1 1.1 4.1
Expected volatility 65.0% 72.5% 85.0% 80.0% 82.5%
Dividend yield 0% 0% 0% 0% 0% </t>
        </is>
      </c>
      <c r="C4" s="4" t="inlineStr">
        <is>
          <t xml:space="preserve"> </t>
        </is>
      </c>
      <c r="D4" s="4" t="inlineStr">
        <is>
          <t xml:space="preserve"> </t>
        </is>
      </c>
    </row>
    <row r="5">
      <c r="A5" s="4" t="inlineStr">
        <is>
          <t>Peer Group Issuers, Footnote [Text Block]</t>
        </is>
      </c>
      <c r="B5" s="4" t="inlineStr">
        <is>
          <t>Our TSR represents a cumulative total 5-year return based on an initial investment of $100 in Energy Fuels Common Shares beginning on December 31, 2017, as compared with a peer group consisting of Cameco, NexGen Energy, Fission Uranium, Uranium Energy Corp, Ur-Energy, Paladin Energy, GoviEx Uranium, Denison Mines, Deep Yellow Ltd., Peninsula Energy and Boss Resources.</t>
        </is>
      </c>
      <c r="C5" s="4" t="inlineStr">
        <is>
          <t xml:space="preserve"> </t>
        </is>
      </c>
      <c r="D5" s="4" t="inlineStr">
        <is>
          <t xml:space="preserve"> </t>
        </is>
      </c>
    </row>
    <row r="6">
      <c r="A6" s="4" t="inlineStr">
        <is>
          <t>PEO Total Compensation Amount</t>
        </is>
      </c>
      <c r="B6" s="5" t="n">
        <v>2747850</v>
      </c>
      <c r="C6" s="5" t="n">
        <v>1252750</v>
      </c>
      <c r="D6" s="5" t="n">
        <v>850750</v>
      </c>
    </row>
    <row r="7">
      <c r="A7" s="4" t="inlineStr">
        <is>
          <t>PEO Actually Paid Compensation Amount</t>
        </is>
      </c>
      <c r="B7" s="6" t="n">
        <v>1484907</v>
      </c>
      <c r="C7" s="6" t="n">
        <v>5793092</v>
      </c>
      <c r="D7" s="6" t="n">
        <v>3025346</v>
      </c>
    </row>
    <row r="8">
      <c r="A8" s="4" t="inlineStr">
        <is>
          <t>Non-PEO NEO Average Total Compensation Amount</t>
        </is>
      </c>
      <c r="B8" s="6" t="n">
        <v>686862</v>
      </c>
      <c r="C8" s="6" t="n">
        <v>421088</v>
      </c>
      <c r="D8" s="6" t="n">
        <v>481341</v>
      </c>
    </row>
    <row r="9">
      <c r="A9" s="4" t="inlineStr">
        <is>
          <t>Non-PEO NEO Average Compensation Actually Paid Amount</t>
        </is>
      </c>
      <c r="B9" s="5" t="n">
        <v>427754</v>
      </c>
      <c r="C9" s="6" t="n">
        <v>1275744</v>
      </c>
      <c r="D9" s="6" t="n">
        <v>521238</v>
      </c>
    </row>
    <row r="10">
      <c r="A10" s="4" t="inlineStr">
        <is>
          <t>Compensation Actually Paid vs. Total Shareholder Return [Text Block]</t>
        </is>
      </c>
      <c r="B10" s="4" t="inlineStr">
        <is>
          <t>Relationship Between Executive Compensation Actually Paid and the Cumulative Total Shareholder Return Over the Last Three Years TSR is one factor taken into account in the Company's compensation decisions. The Company's TSR for the period December 31, 2017 through December 31, 2020 was 138% (an increase in the $100 fixed investment made in 2017 from $100.00 to $237.99 over that time period) compared to 54.7% (an increase from $100.00 to $154.70) for the Company's peer group of uranium companies. This significant TSR on the Company's shares, along with other factors, was taken into account in connection with the increases in total compensation paid to the Company's President and CEO and other NEOs in 2021 compared to 2020. Increases in TSR also contributed to significant increases in the CAP to the CEO and other NEOS in 2020 and 2021 through the vesting of securities and the appreciation in the value of unvested securities held by those individuals during those years. The Company's TSR for 2021 was 79.1% (an increase in the $100 fixed investment during 2021 from $237.99 to $426.26 over the year), which, along with other factors, was reflected in an increase in the total compensation paid to the President and CEO and other NEOs in 2022 compared to 2021. However, due to a reduction in the Company's TSR in 2022, as was the case for most of the other industry TSR indices during 2022, these increases in compensation were significantly offset, resulting in a lower CAP for 2022 compared to 2021 and 2020 for the CEO and other NEOs. Over the five-year period, December 31, 2017 through December 31, 2022, the Company's TSR was 246.90% (an increase from $100.00 to $346.93 over that time period) compared to 218.52% (an increase from $100.00 to $318.52) for the Company's uranium peers. Other factors that contributed to increases in compensation levels for the President and CEO and other NEOs of the Company over the last three years were: the increase in the market capitalization of the Company and an increase in the size of other companies in the Company's peer group used for compensation decisions; and the success of the Company in a number of its initiatives, including its recently acquired uranium contracts and sales; its readiness to commence production at a number of its uranium mines; and the development of its REE business.</t>
        </is>
      </c>
      <c r="C10" s="4" t="inlineStr">
        <is>
          <t xml:space="preserve"> </t>
        </is>
      </c>
      <c r="D10" s="4" t="inlineStr">
        <is>
          <t xml:space="preserve"> </t>
        </is>
      </c>
    </row>
    <row r="11">
      <c r="A11" s="4" t="inlineStr">
        <is>
          <t>Compensation Actually Paid vs. Net Income [Text Block]</t>
        </is>
      </c>
      <c r="B11" s="4" t="inlineStr">
        <is>
          <t>Relationship Between Executive Compensation Actually Paid and Net Income Over the Last Three Years The Company is in an industry that is heavily dependent on the price of uranium and vanadium. When these commodity prices are high, development, extraction, production and related operations can be ramped up and in full swing. However, when commodity prices are low, operations and other development activities are generally curtailed, and properties and facilities are placed on standby or are potentially shut down. During periods of low uranium and vanadium commodity prices, which the Company has experienced in varying degrees over the last several years, industry participants can face negative cashflows and losses and are often tasked with minimizing those negative cashflows and losses, while at the same time maintaining their valuable assets in a state of readiness for a ramp-up when commodity prices recover. As a result of this heavy reliance on commodity prices and large fluctuations in cashflows and income and losses, typical performance metrics, such as net income or loss, earnings per share, revenue growth, and earnings before interest, taxes, depreciation and amortization, etc. are not always meaningful to the Company. Further, the Company's share price and TSR are heavily impacted by commodity price changes and expectations of future commodity price changes, which are often unrelated to net income and other typical performance measures for companies whose operations are on standby. As a result, the CAP to the CEO and other NEOs can be heavily influenced by the impact of share price fluctuations on unvested securities, which can often outweigh any impacts that changes in net income and other typical performance metrics may have on CAP. For example, net income (loss) for the Company is currently not a meaningful metric to measure against the compensation of our President and CEO and other NEOs. Uranium prices have been low during most of the period 2020 through 2022, so the Company along with its uranium peers has been managing negative cash flows and losses during such periods. Although uranium prices have risen in 2022, and the Company has been rehabilitating and developing a number of its standby mines for future production, all those rehabilitation and development expenses have been required to be expensed, rather than capitalized, because the Company has not had any mineral reserves, under U.S. definitions, at any of its standby uranium mines. In addition, the Company has been required to expense a portion of its development expenses for its REE initiative over those years.
These factors have resulted in approximately $27.8 million in net losses for the Company in 2020. The Company had net income of approximately $1.5 million in 2021, due primarily to the sale of several of its non-core properties to CUR during that year. However, that net income did not directly factor into any compensation decisions, as it was not considered by the Company to represent recurring net income. During 2022, the Company had a net loss of approximately $59.9 million which also did not directly factor into compensation decisions. This is because approximately $16.90 million of that loss was due to a non-cash mark-to-market loss on investments accounted for at fair value due primarily to a decrease in the market price of our CUR shares over 2022. In addition, the Company faced increased expenses associated with significantly advancing our uranium, REE and radioisotope initiatives in 2022, including: preparing four (4) of our uranium mines for production; development expenses associated with developing commercial REE separation capabilities in addition to our existing mixed RE Carbonate commercial production capabilities; expenses associated with advancing our medical isotope initiatives; increased transaction expenses arising from costs associated with acquiring our Bahia Project in Brazil and costs associated with the sale of our Alta Mesa project in Texas; and increased other selling, general and administrative expenses associated with significant additions to executive and management/supervisory personnel, enhanced business processes, and other general and administrative expenses required to support all these increased levels of activity. Further, a number of transactions, including the sale of the Company's Alta Mesa project resulted in expenses in 2022 but will result in significant gains or margins in 2023, which could result in net income or reduced net losses in 2023. As a result of all these factors, in our case, net income (loss) is not considered to be an appropriate metric to compare against compensation decisions for the Company's President and CEO and other NEOs. To address the Company's inability to rely on typical performance metrics, such as net income or loss, earnings per share, revenue growth, and earnings before interest, taxes, depreciation and amortization, etc., the Company implemented its STIP in January 2016 and its LTIP in January 2018, which as discussed in more detail above, are intended to set out meaningful performance criteria tailored specifically to the Company, in light of the general inability to rely on more standard performance indicators. The STIP sets short-term performance goals each year that are tied primarily to the Company meeting its annual budget, as set by the Board, as well as the objectives over the year as set out in the Company's long-term strategic plan. Cash bonuses for Senior Executive Officers are awarded each year based on performance relative to the STIP performance goals for the year, as determined by the Board in January of the following year. As also discussed in more detail above, the LTIP sets long-term performance goals each year tailored specifically to</t>
        </is>
      </c>
      <c r="C11" s="4" t="inlineStr">
        <is>
          <t xml:space="preserve"> </t>
        </is>
      </c>
      <c r="D11" s="4" t="inlineStr">
        <is>
          <t xml:space="preserve"> </t>
        </is>
      </c>
    </row>
    <row r="12">
      <c r="A12" s="4" t="inlineStr">
        <is>
          <t>Compensation Actually Paid vs. Company Selected Measure [Text Block]</t>
        </is>
      </c>
      <c r="B12" s="4" t="inlineStr">
        <is>
          <t>Relationship Between Executive Compensation Actually Paid and Net Cash Used in Operating Activities Over the Last Three Years Although the Company does not rely on Net Cash Used in Operating Activities, per se</t>
        </is>
      </c>
      <c r="C12" s="4" t="inlineStr">
        <is>
          <t xml:space="preserve"> </t>
        </is>
      </c>
      <c r="D12" s="4" t="inlineStr">
        <is>
          <t xml:space="preserve"> </t>
        </is>
      </c>
    </row>
    <row r="13">
      <c r="A13" s="4" t="inlineStr">
        <is>
          <t>Total Shareholder Return Amount</t>
        </is>
      </c>
      <c r="B13" s="7" t="n">
        <v>346.93</v>
      </c>
      <c r="C13" s="8" t="n">
        <v>426.26</v>
      </c>
      <c r="D13" s="8" t="n">
        <v>237.99</v>
      </c>
    </row>
    <row r="14">
      <c r="A14" s="4" t="inlineStr">
        <is>
          <t>Peer Group Total Shareholder Return Amount</t>
        </is>
      </c>
      <c r="B14" s="8" t="n">
        <v>318.52</v>
      </c>
      <c r="C14" s="8" t="n">
        <v>346.89</v>
      </c>
      <c r="D14" s="9" t="n">
        <v>154.7</v>
      </c>
    </row>
    <row r="15">
      <c r="A15" s="4" t="inlineStr">
        <is>
          <t>Net Income (Loss)</t>
        </is>
      </c>
      <c r="B15" s="6" t="n">
        <v>-59944</v>
      </c>
      <c r="C15" s="6" t="n">
        <v>1448</v>
      </c>
      <c r="D15" s="6" t="n">
        <v>-27872</v>
      </c>
    </row>
    <row r="16">
      <c r="A16" s="4" t="inlineStr">
        <is>
          <t>Principal Executive Officer Amounts Reported In Summary Compensation Table For Stock Awards [Member]</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Adjustment to Compensation Amount</t>
        </is>
      </c>
      <c r="B18" s="6" t="n">
        <v>1894000</v>
      </c>
      <c r="C18" s="6" t="n">
        <v>510000</v>
      </c>
      <c r="D18" s="6" t="n">
        <v>190000</v>
      </c>
    </row>
    <row r="19">
      <c r="A19" s="4" t="inlineStr">
        <is>
          <t>Principal Executive Officer Aggregate Change In Value Of Accumulated Benefits Under Pension Plan And Executive Survivor And Supplemental Retirement Plan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4" t="inlineStr">
        <is>
          <t xml:space="preserve"> </t>
        </is>
      </c>
      <c r="C21" s="4" t="inlineStr">
        <is>
          <t xml:space="preserve"> </t>
        </is>
      </c>
      <c r="D21" s="4" t="inlineStr">
        <is>
          <t xml:space="preserve"> </t>
        </is>
      </c>
    </row>
    <row r="22">
      <c r="A22" s="4" t="inlineStr">
        <is>
          <t>Principal Executive Officer Fair Value Of Stock Awards As Determined In Accordance With Securities Exchange Commission Compensation Actually Paid Methodology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631057</v>
      </c>
      <c r="C24" s="6" t="n">
        <v>5050342</v>
      </c>
      <c r="D24" s="6" t="n">
        <v>2364596</v>
      </c>
    </row>
    <row r="25">
      <c r="A25" s="4" t="inlineStr">
        <is>
          <t>Principal Executive Officer Value Of Service Cost And Prior Service Cost Attributable To Executive Under Pension Plan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4" t="inlineStr">
        <is>
          <t xml:space="preserve"> </t>
        </is>
      </c>
      <c r="C27" s="4" t="inlineStr">
        <is>
          <t xml:space="preserve"> </t>
        </is>
      </c>
      <c r="D27" s="4" t="inlineStr">
        <is>
          <t xml:space="preserve"> </t>
        </is>
      </c>
    </row>
    <row r="28">
      <c r="A28" s="4" t="inlineStr">
        <is>
          <t>Named Executive Officers Amounts Reported In Summary Compensation Table For Stock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349708</v>
      </c>
      <c r="C30" s="6" t="n">
        <v>123521</v>
      </c>
      <c r="D30" s="6" t="n">
        <v>70065</v>
      </c>
    </row>
    <row r="31">
      <c r="A31" s="4" t="inlineStr">
        <is>
          <t>Named Executive Officers Aggregate Change In Value Of Accumulated Benefits Under Pension Plan And Executive Survivor And Supplemental Retirement Plan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4" t="inlineStr">
        <is>
          <t xml:space="preserve"> </t>
        </is>
      </c>
      <c r="C33" s="4" t="inlineStr">
        <is>
          <t xml:space="preserve"> </t>
        </is>
      </c>
      <c r="D33" s="4" t="inlineStr">
        <is>
          <t xml:space="preserve"> </t>
        </is>
      </c>
    </row>
    <row r="34">
      <c r="A34" s="4" t="inlineStr">
        <is>
          <t>Named Executive Officers Fair Value Of Stock Awards As Determined In Accordance With Securities Exchange Commission Compensation Actually Paid Methodology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90600</v>
      </c>
      <c r="C36" s="6" t="n">
        <v>978177</v>
      </c>
      <c r="D36" s="6" t="n">
        <v>109962</v>
      </c>
    </row>
    <row r="37">
      <c r="A37" s="4" t="inlineStr">
        <is>
          <t>Named Executive Officers Value Of Service Cost And Prior Service Cost Attributable To Executive Under Pension Pla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4" t="inlineStr">
        <is>
          <t xml:space="preserve"> </t>
        </is>
      </c>
      <c r="D3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1:28:48Z</dcterms:created>
  <dcterms:modified xmlns:dcterms="http://purl.org/dc/terms/" xmlns:xsi="http://www.w3.org/2001/XMLSchema-instance" xsi:type="dcterms:W3CDTF">2023-04-04T21:28:48Z</dcterms:modified>
</cp:coreProperties>
</file>